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delity National Financial, Inc.</t>
        </is>
      </c>
    </row>
    <row r="8">
      <c r="A8" s="4" t="inlineStr">
        <is>
          <t>Entity Central Index Key</t>
        </is>
      </c>
      <c r="B8" s="4" t="inlineStr">
        <is>
          <t>00013318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ERSUS PERFORMANCE As required by Item 402(v) of
Regulation S-K, we are providing the following information about the relationship between executive compensation actually paid and
certain financial performance of the Company. For further information concerning the Company’s variable pay-for-performance
philosophy and how the Company aligns executive compensation with the Company’s performance, refer to "Executive
Compensation – Compensation Discussion and Analysis." Year Summary 1 Compensation 2 Summary 3 Compensation 4 Average 5 Average 6 Value of Initial Fixed Net 9 Adjusted 10 Total 7 Peer 8 (a) (b) (c) (d) (e) (f) (g) (h) (i) (j) (k) 2024 10,567,753 11,535,648 — — 4,433,149 4,983,964 158.17 136.36 1,270 15.1% 2023 9,891,585 12,671,960 — — 4,237,374 5,796,869 138.67 131.27 517 13.7% 2022 7,721,602 6,469,384 8,060,911 5,039,215 2,720,737 1,895,590 97.57 100.69 1,294 16.7% 2021 — — 10,457,921 13,611,443 4,113,156 5,087,504 124.34 151.24 2,797 21.7% 2020 — — 9,716,868 7,994,932 3,768,475 3,244,234 89.97 95.45 1,501 19.6%
1. Mr. Nolan was appointed to serve as our Chief Executive Officer on February 1, 2022. The dollar amounts reported in columns (b) are the amounts of total compensation reported for Mr. Nolan for his role as our Chief Executive Officer for each corresponding year in the "Total" column of the Summary Compensation Table. Refer to "Executive Compensation – Summary Compensation Table.”
2. The dollar amounts reported in column (c) represent the amount of “compensation actually paid” to Mr. Nolan, as computed in accordance with Item 402(v) of Regulation S-K. The dollar amounts do not reflect the actual amount of compensation earned by or paid to Mr. Nolan during the applicable year. In accordance with the requirements of Item 402(v) of Regulation S-K, the following adjustments were made to Mr. Nolan’s total compensation for 2024 to determine the compensation actually paid: Year Reported Reported (a) Equity (b) Compensation 2024 10,567,753 (5,800,039) 6,767,934 11,535,648
(a) The grant date fair value of equity
awards represents the total of the amounts reported in the “Stock Awards” column
in the Summary Compensation Table. We did not award any options to our executives from 2020
to 2024.
(b) The
equity award adjustments include the addition (or subtraction, as applicable) of the following:
(i) the
year-end fair value of any equity awards granted during 2024 that are outstanding and unvested
as of the end of the year; (ii) the
amount of change as of the end of 2024 (from the end of the prior fiscal year) in fair value
of any awards granted in prior years that are outstanding and unvested as of the end of 2024;
(iii) for awards that
are granted and vest in the same year, the fair value as of the vesting date; (iv) for
awards granted in prior years that vested in 2024, the amount equal to the change as of the
vesting date (from the end of the prior fiscal year) in fair value; (v) for
awards granted in prior years that are determined to fail to meet the applicable vesting
conditions during 2024,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 did not materially differ from those disclosed
at the time of grant. The amounts deducted or added in calculating the equity award adjustments
are as follows: Year Year End Year over Fair Value Year over Fair Value at Value of Total Equity 2024 5,396,518 546,262 — 825,154 — — 6,767,934
3. Mr. Quirk ceased to be our Chief Executive Officer and transitioned to Executive Vice-Chairman of our Board as of February 1, 2022. The dollar amounts reported in column (d) are the amounts of total compensation reported for Mr. Quirk for each corresponding year in the "Total" column of the Summary Compensation Table. Refer to "Executive Compensation – Summary Compensation Table."
4. The
dollar amounts reported in column (e) represent
the amount of "compensation actually paid" to Mr. Quirk,
as computed in accordance with Item 402(v) of
Regulation S-K. The dollar amounts do not reflect the actual amount of compensation earned
by or paid to Mr. Quirk
during the applicable year.
5. The dollar amounts reported in column (f) represent the average of the amounts reported for our named executive officers (NEOs) as a group (excluding Mr. Nolan (who has served as our Chief Executive Officer since February 1, 2022) for 2022, 2023 and 2024 and Mr. Quirk (who served as our Chief Executive Officer through January 31, 2022) for 2022, 2021 and 2020) in the "Total" column of the Summary Compensation Table in each applicable
year. The names of each of the NEOs (excluding Messrs. Nolan and/or Quirk, as applicable) included for purposes of calculating the
average amounts in each applicable year are as follows: (i) for 2024 and 2023, Raymond R. Quirk, Anthony J. Park, Peter T. Sadowski
and Michael L. Gravelle, (ii) for 2022, Anthony J. Park, Peter T. Sadowski, Michael L. Gravelle and Roger S. Jewkes; and (iii) for
2021 and 2020, Michael J. Nolan, Roger S. Jewkes, Anthony J. Park and Peter T. Sadowski.
6. The
dollar amounts reported in column (e) represent
the average amount of "compensation actually paid" to the NEOs as a group (excluding
Mr. Nolan for 2024 and
2023, Messrs. Nolan and
Quirk for 2022 and excluding Mr. Quirk
for 2021 and 2020), as computed in accordance with Item 402(v) of
Regulation S-K. The dollar amounts do not reflect the actual average amount of compensation
earned by or paid to the NEOs as a group (excluding Mr. Nolan
for 2024 and 2023, Messrs. Nolan
and Quirk for 2022 and excluding Mr. Quirk for 2021 and
2020) during the applicable year. In accordance with the requirements of Item 402(v) of Regulation S-K, the following adjustments
were made to average total compensation for the NEOs as a group (excluding Mr. Nolan for 2024 and 2023, Messrs. Nolan and Quirk
for 2022 and excluding Mr. Quirk for 2021 and 2020) for each year to determine the compensation actually paid, using the same methodology
described above in Note 2: Year Average Average Average (a) Average Average Average 2024 4,433,149 (2,300,036) 2,850,851 — — 4,983,964
(a) The amounts deducted or added in calculating
the total average equity award adjustments are as follows: Year Average Year over Average Year over Average Fair Average Value Total 2024 2,141,433 250,932 — 458,486 — — 2,850,851
7.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8. Represents the weighted peer group TSR, weighted according to the respective companies’ stock market capitalization at the beginning
of each period for which a return is indicated. The peer group used for this purpose is First American Financial Corporation and Stewart
Information Services Corp.
9. The dollar amounts reported represent the amount of net income reflected in the Company’s audited financial statements for the
applicable year.
10. Adjusted Pre-tax Title Margin is calculated by dividing the earnings before income taxes and non-controlling interests from our title
segment, excluding recognized gains and losses, purchase accounting amortization and other unusual items, by total revenues of the title
segment excluding recognized gains and losses.</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Pre-TaxTitleMargin</t>
        </is>
      </c>
      <c r="C5" s="4" t="inlineStr">
        <is>
          <t xml:space="preserve"> </t>
        </is>
      </c>
      <c r="D5" s="4" t="inlineStr">
        <is>
          <t xml:space="preserve"> </t>
        </is>
      </c>
      <c r="E5" s="4" t="inlineStr">
        <is>
          <t xml:space="preserve"> </t>
        </is>
      </c>
      <c r="F5" s="4" t="inlineStr">
        <is>
          <t xml:space="preserve"> </t>
        </is>
      </c>
    </row>
    <row r="6">
      <c r="A6" s="4" t="inlineStr">
        <is>
          <t>Peer Group Issuers, Footnote</t>
        </is>
      </c>
      <c r="B6" s="4" t="inlineStr">
        <is>
          <t>8. Represents the weighted peer group TSR, weighted according to the respective companies’ stock market capitalization at the beginning
of each period for which a return is indicated. The peer group used for this purpose is First American Financial Corporation and Stewart
Information Services Corp.</t>
        </is>
      </c>
      <c r="C6" s="4" t="inlineStr">
        <is>
          <t xml:space="preserve"> </t>
        </is>
      </c>
      <c r="D6" s="4" t="inlineStr">
        <is>
          <t xml:space="preserve"> </t>
        </is>
      </c>
      <c r="E6" s="4" t="inlineStr">
        <is>
          <t xml:space="preserve"> </t>
        </is>
      </c>
      <c r="F6" s="4" t="inlineStr">
        <is>
          <t xml:space="preserve"> </t>
        </is>
      </c>
    </row>
    <row r="7">
      <c r="A7" s="4" t="inlineStr">
        <is>
          <t>Adjustment To PEO Compensation, Footnote</t>
        </is>
      </c>
      <c r="B7" s="4" t="inlineStr">
        <is>
          <t>2. The dollar amounts reported in column (c) represent the amount of “compensation actually paid” to Mr. Nolan, as computed in accordance with Item 402(v) of Regulation S-K. The dollar amounts do not reflect the actual amount of compensation earned by or paid to Mr. Nolan during the applicable year. In accordance with the requirements of Item 402(v) of Regulation S-K, the following adjustments were made to Mr. Nolan’s total compensation for 2024 to determine the compensation actually paid: Year Reported Reported (a) Equity (b) Compensation 2024 10,567,753 (5,800,039) 6,767,934 11,535,648
(a) The grant date fair value of equity
awards represents the total of the amounts reported in the “Stock Awards” column
in the Summary Compensation Table. We did not award any options to our executives from 2020
to 2024.
(b) The
equity award adjustments include the addition (or subtraction, as applicable) of the following:
(i) the
year-end fair value of any equity awards granted during 2024 that are outstanding and unvested
as of the end of the year; (ii) the
amount of change as of the end of 2024 (from the end of the prior fiscal year) in fair value
of any awards granted in prior years that are outstanding and unvested as of the end of 2024;
(iii) for awards that
are granted and vest in the same year, the fair value as of the vesting date; (iv) for
awards granted in prior years that vested in 2024, the amount equal to the change as of the
vesting date (from the end of the prior fiscal year) in fair value; (v) for
awards granted in prior years that are determined to fail to meet the applicable vesting
conditions during 2024,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 did not materially differ from those disclosed
at the time of grant. The amounts deducted or added in calculating the equity award adjustments
are as follows: Year Year End Year over Fair Value Year over Fair Value at Value of Total Equity 2024 5,396,518 546,262 — 825,154 — — 6,767,934 3.</t>
        </is>
      </c>
      <c r="C7" s="4" t="inlineStr">
        <is>
          <t xml:space="preserve"> </t>
        </is>
      </c>
      <c r="D7" s="4" t="inlineStr">
        <is>
          <t xml:space="preserve"> </t>
        </is>
      </c>
      <c r="E7" s="4" t="inlineStr">
        <is>
          <t xml:space="preserve"> </t>
        </is>
      </c>
      <c r="F7" s="4" t="inlineStr">
        <is>
          <t xml:space="preserve"> </t>
        </is>
      </c>
    </row>
    <row r="8">
      <c r="A8" s="4" t="inlineStr">
        <is>
          <t>Non-PEO NEO Average Total Compensation Amount</t>
        </is>
      </c>
      <c r="B8" s="5" t="n">
        <v>4433149</v>
      </c>
      <c r="C8" s="5" t="n">
        <v>4237374</v>
      </c>
      <c r="D8" s="5" t="n">
        <v>2720737</v>
      </c>
      <c r="E8" s="5" t="n">
        <v>4113156</v>
      </c>
      <c r="F8" s="5" t="n">
        <v>3768475</v>
      </c>
    </row>
    <row r="9">
      <c r="A9" s="4" t="inlineStr">
        <is>
          <t>Non-PEO NEO Average Compensation Actually Paid Amount</t>
        </is>
      </c>
      <c r="B9" s="5" t="n">
        <v>4983964</v>
      </c>
      <c r="C9" s="6" t="n">
        <v>5796869</v>
      </c>
      <c r="D9" s="6" t="n">
        <v>1895590</v>
      </c>
      <c r="E9" s="6" t="n">
        <v>5087504</v>
      </c>
      <c r="F9" s="6" t="n">
        <v>3244234</v>
      </c>
    </row>
    <row r="10">
      <c r="A10" s="4" t="inlineStr">
        <is>
          <t>Adjustment to Non-PEO NEO Compensation Footnote</t>
        </is>
      </c>
      <c r="B10" s="4" t="inlineStr">
        <is>
          <t>5. The dollar amounts reported in column (f) represent the average of the amounts reported for our named executive officers (NEOs) as a group (excluding Mr. Nolan (who has served as our Chief Executive Officer since February 1, 2022) for 2022, 2023 and 2024 and Mr. Quirk (who served as our Chief Executive Officer through January 31, 2022) for 2022, 2021 and 2020) in the "Total" column of the Summary Compensation Table in each applicable
year. The names of each of the NEOs (excluding Messrs. Nolan and/or Quirk, as applicable) included for purposes of calculating the
average amounts in each applicable year are as follows: (i) for 2024 and 2023, Raymond R. Quirk, Anthony J. Park, Peter T. Sadowski
and Michael L. Gravelle, (ii) for 2022, Anthony J. Park, Peter T. Sadowski, Michael L. Gravelle and Roger S. Jewkes; and (iii) for
2021 and 2020, Michael J. Nolan, Roger S. Jewkes, Anthony J. Park and Peter T. Sadowski.
6. The
dollar amounts reported in column (e) represent
the average amount of "compensation actually paid" to the NEOs as a group (excluding
Mr. Nolan for 2024 and
2023, Messrs. Nolan and
Quirk for 2022 and excluding Mr. Quirk
for 2021 and 2020), as computed in accordance with Item 402(v) of
Regulation S-K. The dollar amounts do not reflect the actual average amount of compensation
earned by or paid to the NEOs as a group (excluding Mr. Nolan
for 2024 and 2023, Messrs. Nolan
and Quirk for 2022 and excluding Mr. Quirk for 2021 and
2020) during the applicable year. In accordance with the requirements of Item 402(v) of Regulation S-K, the following adjustments
were made to average total compensation for the NEOs as a group (excluding Mr. Nolan for 2024 and 2023, Messrs. Nolan and Quirk
for 2022 and excluding Mr. Quirk for 2021 and 2020) for each year to determine the compensation actually paid, using the same methodology
described above in Note 2: Year Average Average Average (a) Average Average Average 2024 4,433,149 (2,300,036) 2,850,851 — — 4,983,964
(a) The amounts deducted or added in calculating
the total average equity award adjustments are as follows: Year Average Year over Average Year over Average Fair Average Value Total 2024 2,141,433 250,932 — 458,486 — — 2,850,851</t>
        </is>
      </c>
      <c r="C10" s="4" t="inlineStr">
        <is>
          <t xml:space="preserve"> </t>
        </is>
      </c>
      <c r="D10" s="4" t="inlineStr">
        <is>
          <t xml:space="preserve"> </t>
        </is>
      </c>
      <c r="E10" s="4" t="inlineStr">
        <is>
          <t xml:space="preserve"> </t>
        </is>
      </c>
      <c r="F10" s="4" t="inlineStr">
        <is>
          <t xml:space="preserve"> </t>
        </is>
      </c>
    </row>
    <row r="11">
      <c r="A11" s="4" t="inlineStr">
        <is>
          <t>Compensation Actually Paid vs. Total Shareholder Return</t>
        </is>
      </c>
      <c r="B11" s="4" t="inlineStr">
        <is>
          <t xml:space="preserve">Compensation Actually Paid
and Cumulative TSR. As demonstrated by the following graph, the amount of compensation actually
paid to Mr. Quirk in 2020 and 2021, the average compensation paid to Messrs. Quirk and Nolan in 2022, the amount of compensation
actually paid to Mr. Nolan in 2024 and 2023, and the average amount of compensation actually paid to the Company’s NEOs as
a group (excluding Mr. Nolan for 2024 and 2023, Messrs. Nolan and Quirk for 2022 and excluding Mr. Quirk for 2021 and 2020)
is generally aligned with the Company’s cumulative TSR over the five years presented in the table. The alignment of compensation
actually paid with the Company’s cumulative TSR over the period presented is because a significant portion of the compensation actually
paid to Messrs. Nolan and Quirk and to the other NEOs is comprised of equity awards. CAP
VS TOTAL SHAREHOLDER RETURN </t>
        </is>
      </c>
      <c r="C11" s="4" t="inlineStr">
        <is>
          <t xml:space="preserve"> </t>
        </is>
      </c>
      <c r="D11" s="4" t="inlineStr">
        <is>
          <t xml:space="preserve"> </t>
        </is>
      </c>
      <c r="E11" s="4" t="inlineStr">
        <is>
          <t xml:space="preserve"> </t>
        </is>
      </c>
      <c r="F11" s="4" t="inlineStr">
        <is>
          <t xml:space="preserve"> </t>
        </is>
      </c>
    </row>
    <row r="12">
      <c r="A12" s="4" t="inlineStr">
        <is>
          <t>Compensation Actually Paid vs. Net Income</t>
        </is>
      </c>
      <c r="B12" s="4" t="inlineStr">
        <is>
          <t xml:space="preserve">Compensation
Actually Paid and Net Income. As demonstrated by the following table, the amount of compensation
actually paid to our principal executive officer and the average amount of compensation actually paid to the Company’s NEOs as
a group (excluding Mr. Nolan for 2024 and 2023, Messrs. Nolan and Quirk for 2022
and excluding Mr. Quirk for 2021 and 2020) is generally aligned with the Company’s net income over the five years presented
in the table. While the Company does not use net income as a performance measure in the overall executive compensation program, the measure
of net income is correlated with the measure Adjusted Pre-tax Margin, which the company does use for when setting goals in the Company’s
annual incentive plan and the performance-based restricted stock awards that are granted to the NEOs. CAP
VS NET INCOME </t>
        </is>
      </c>
      <c r="C12" s="4" t="inlineStr">
        <is>
          <t xml:space="preserve"> </t>
        </is>
      </c>
      <c r="D12" s="4" t="inlineStr">
        <is>
          <t xml:space="preserve"> </t>
        </is>
      </c>
      <c r="E12" s="4" t="inlineStr">
        <is>
          <t xml:space="preserve"> </t>
        </is>
      </c>
      <c r="F12" s="4" t="inlineStr">
        <is>
          <t xml:space="preserve"> </t>
        </is>
      </c>
    </row>
    <row r="13">
      <c r="A13" s="4" t="inlineStr">
        <is>
          <t>Compensation Actually Paid vs. Company Selected Measure</t>
        </is>
      </c>
      <c r="B13" s="4" t="inlineStr">
        <is>
          <t xml:space="preserve">Compensation Actually
Paid and Adjusted Pre-tax Title Margin. As demonstrated by the following graph, the amount
of compensation actually paid to our principal executive officer and the average amount of compensation actually paid to the
Company’s NEOs as a group (excluding Mr. Nolan for 2024 and 2023, Messrs. Nolan and Quirk for 2022 and excluding
Mr. Quirk for 2021 and 2020) is generally aligned with the Adjusted Pre-tax Title Margin of our title segment over the five
years presented in the table. As described above, Adjusted Pre-tax Title Margin is determined by dividing the earnings before income
taxes and non-controlling interests from our title segment, excluding recognized gains and losses, purchase accounting amortization
and other unusual items, by total revenues of the title segment excluding recognized gains and losses. The Company has determined
that Adjusted Pre-tax Title Margin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he Company utilizes
Adjusted Pre-tax Title Margin when setting goals in the Company’s annual incentive plan, as well as for setting goals for the
performance-based restricted stock awards granted to the NEOs. CAP
VS ADJUSTED PRETAX TITLE MARGIN </t>
        </is>
      </c>
      <c r="C13" s="4" t="inlineStr">
        <is>
          <t xml:space="preserve"> </t>
        </is>
      </c>
      <c r="D13" s="4" t="inlineStr">
        <is>
          <t xml:space="preserve"> </t>
        </is>
      </c>
      <c r="E13" s="4" t="inlineStr">
        <is>
          <t xml:space="preserve"> </t>
        </is>
      </c>
      <c r="F13" s="4" t="inlineStr">
        <is>
          <t xml:space="preserve"> </t>
        </is>
      </c>
    </row>
    <row r="14">
      <c r="A14" s="4" t="inlineStr">
        <is>
          <t>Total Shareholder Return Vs Peer Group</t>
        </is>
      </c>
      <c r="B14" s="4" t="inlineStr">
        <is>
          <t>Cumulative TSR of the
Company and Cumulative TSR of the Peer Group. As demonstrated by the following graph, the
Company’s cumulative TSR over the five-year period presented in the table was 58%, while the cumulative TSR of the peer group
presented for this purpose, First American Financial Corporation and Stewart Information Services Corp., was 36% over the five years
presented in the table. The Company’s cumulative TSR generally outperformed the First American Financial Corporation and
Stewart Information Services Corp. during the five years presented in the table, representing the Company’s superior financial
performance as compared to the companies comprising the First American Financial Corporation and Stewart Information Services Corp.
peer group. For more information regarding the Company’s performance and the companies that the Compensation Committee
considers when determining compensation, refer to "Executive Compensation – Compensation Discussion and
Analysis." TOTAL
SHAREHOLDER RETURN VS PEER GROUP</t>
        </is>
      </c>
      <c r="C14" s="4" t="inlineStr">
        <is>
          <t xml:space="preserve"> </t>
        </is>
      </c>
      <c r="D14" s="4" t="inlineStr">
        <is>
          <t xml:space="preserve"> </t>
        </is>
      </c>
      <c r="E14" s="4" t="inlineStr">
        <is>
          <t xml:space="preserve"> </t>
        </is>
      </c>
      <c r="F14" s="4" t="inlineStr">
        <is>
          <t xml:space="preserve"> </t>
        </is>
      </c>
    </row>
    <row r="15">
      <c r="A15" s="4" t="inlineStr">
        <is>
          <t>Tabular List, Table</t>
        </is>
      </c>
      <c r="B15" s="4" t="inlineStr">
        <is>
          <t>Tabular
List of Financial Performance Measures. As described in greater detail in "Executive Compensation
– Compensation Discussion and Analysis," the Company’s executive compensation program reflects a variable pay-for-performance
philosophy. The metrics that the Company uses for both our long-term and short-term incentive awards are selected based on an objective
of incentivizing our NEOs to increase the value of our enterprise for our shareholders. The most important financial performance measures
used by the Company to link executive compensation actually paid to the Company’s NEOs,
for the most recently completed fiscal year, to the Company’s performance are as follows:
• Adjusted Pre-Tax Title Margin
• Adjusted Title Revenue</t>
        </is>
      </c>
      <c r="C15" s="4" t="inlineStr">
        <is>
          <t xml:space="preserve"> </t>
        </is>
      </c>
      <c r="D15" s="4" t="inlineStr">
        <is>
          <t xml:space="preserve"> </t>
        </is>
      </c>
      <c r="E15" s="4" t="inlineStr">
        <is>
          <t xml:space="preserve"> </t>
        </is>
      </c>
      <c r="F15" s="4" t="inlineStr">
        <is>
          <t xml:space="preserve"> </t>
        </is>
      </c>
    </row>
    <row r="16">
      <c r="A16" s="4" t="inlineStr">
        <is>
          <t>Total Shareholder Return Amount</t>
        </is>
      </c>
      <c r="B16" s="7" t="n">
        <v>158.17</v>
      </c>
      <c r="C16" s="8" t="n">
        <v>138.67</v>
      </c>
      <c r="D16" s="8" t="n">
        <v>97.56999999999999</v>
      </c>
      <c r="E16" s="8" t="n">
        <v>124.34</v>
      </c>
      <c r="F16" s="8" t="n">
        <v>89.97</v>
      </c>
    </row>
    <row r="17">
      <c r="A17" s="4" t="inlineStr">
        <is>
          <t>Peer Group Total Shareholder Return Amount</t>
        </is>
      </c>
      <c r="B17" s="8" t="n">
        <v>136.36</v>
      </c>
      <c r="C17" s="8" t="n">
        <v>131.27</v>
      </c>
      <c r="D17" s="8" t="n">
        <v>100.69</v>
      </c>
      <c r="E17" s="8" t="n">
        <v>151.24</v>
      </c>
      <c r="F17" s="8" t="n">
        <v>95.45</v>
      </c>
    </row>
    <row r="18">
      <c r="A18" s="4" t="inlineStr">
        <is>
          <t>Net Income (Loss)</t>
        </is>
      </c>
      <c r="B18" s="5" t="n">
        <v>1270000000</v>
      </c>
      <c r="C18" s="5" t="n">
        <v>517000000</v>
      </c>
      <c r="D18" s="5" t="n">
        <v>1294000000</v>
      </c>
      <c r="E18" s="5" t="n">
        <v>2797000000</v>
      </c>
      <c r="F18" s="5" t="n">
        <v>1501000000</v>
      </c>
    </row>
    <row r="19">
      <c r="A19" s="4" t="inlineStr">
        <is>
          <t>Company Selected Measure Amount</t>
        </is>
      </c>
      <c r="B19" s="9" t="n">
        <v>15.1</v>
      </c>
      <c r="C19" s="9" t="n">
        <v>13.7</v>
      </c>
      <c r="D19" s="9" t="n">
        <v>16.7</v>
      </c>
      <c r="E19" s="9" t="n">
        <v>21.7</v>
      </c>
      <c r="F19" s="9" t="n">
        <v>19.6</v>
      </c>
    </row>
    <row r="20">
      <c r="A20" s="4" t="inlineStr">
        <is>
          <t>PEO Name</t>
        </is>
      </c>
      <c r="B20" s="4" t="inlineStr">
        <is>
          <t>Mr. Nolan</t>
        </is>
      </c>
      <c r="C20" s="4" t="inlineStr">
        <is>
          <t xml:space="preserve"> </t>
        </is>
      </c>
      <c r="D20" s="4" t="inlineStr">
        <is>
          <t xml:space="preserve"> </t>
        </is>
      </c>
      <c r="E20" s="4" t="inlineStr">
        <is>
          <t xml:space="preserve"> </t>
        </is>
      </c>
      <c r="F20" s="4" t="inlineStr">
        <is>
          <t xml:space="preserve"> </t>
        </is>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ame</t>
        </is>
      </c>
      <c r="B23" s="4" t="inlineStr">
        <is>
          <t>Adjusted Pre-Tax Title Margin</t>
        </is>
      </c>
      <c r="C23" s="4" t="inlineStr">
        <is>
          <t xml:space="preserve"> </t>
        </is>
      </c>
      <c r="D23" s="4" t="inlineStr">
        <is>
          <t xml:space="preserve"> </t>
        </is>
      </c>
      <c r="E23" s="4" t="inlineStr">
        <is>
          <t xml:space="preserve"> </t>
        </is>
      </c>
      <c r="F23" s="4" t="inlineStr">
        <is>
          <t xml:space="preserve"> </t>
        </is>
      </c>
    </row>
    <row r="24">
      <c r="A24" s="4" t="inlineStr">
        <is>
          <t>Non-GAAP Measure Description</t>
        </is>
      </c>
      <c r="B24" s="4" t="inlineStr">
        <is>
          <t>10. Adjusted Pre-tax Title Margin is calculated by dividing the earnings before income taxes and non-controlling interests from our title
segment, excluding recognized gains and losses, purchase accounting amortization and other unusual items, by total revenues of the title
segment excluding recognized gains and losses.</t>
        </is>
      </c>
      <c r="C24" s="4" t="inlineStr">
        <is>
          <t xml:space="preserve"> </t>
        </is>
      </c>
      <c r="D24" s="4" t="inlineStr">
        <is>
          <t xml:space="preserve"> </t>
        </is>
      </c>
      <c r="E24" s="4" t="inlineStr">
        <is>
          <t xml:space="preserve"> </t>
        </is>
      </c>
      <c r="F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Adjusted Title Revenue</t>
        </is>
      </c>
      <c r="C27" s="4" t="inlineStr">
        <is>
          <t xml:space="preserve"> </t>
        </is>
      </c>
      <c r="D27" s="4" t="inlineStr">
        <is>
          <t xml:space="preserve"> </t>
        </is>
      </c>
      <c r="E27" s="4" t="inlineStr">
        <is>
          <t xml:space="preserve"> </t>
        </is>
      </c>
      <c r="F27" s="4" t="inlineStr">
        <is>
          <t xml:space="preserve"> </t>
        </is>
      </c>
    </row>
    <row r="28">
      <c r="A28" s="4" t="inlineStr">
        <is>
          <t>Michael J. No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O Total Compensation Amount</t>
        </is>
      </c>
      <c r="B30" s="5" t="n">
        <v>10567753</v>
      </c>
      <c r="C30" s="5" t="n">
        <v>9891585</v>
      </c>
      <c r="D30" s="5" t="n">
        <v>7721602</v>
      </c>
      <c r="E30" s="4" t="inlineStr">
        <is>
          <t xml:space="preserve"> </t>
        </is>
      </c>
      <c r="F30" s="4" t="inlineStr">
        <is>
          <t xml:space="preserve"> </t>
        </is>
      </c>
    </row>
    <row r="31">
      <c r="A31" s="4" t="inlineStr">
        <is>
          <t>PEO Actually Paid Compensation Amount</t>
        </is>
      </c>
      <c r="B31" s="6" t="n">
        <v>11535648</v>
      </c>
      <c r="C31" s="6" t="n">
        <v>12671960</v>
      </c>
      <c r="D31" s="6" t="n">
        <v>6469384</v>
      </c>
      <c r="E31" s="4" t="inlineStr">
        <is>
          <t xml:space="preserve"> </t>
        </is>
      </c>
      <c r="F31" s="4" t="inlineStr">
        <is>
          <t xml:space="preserve"> </t>
        </is>
      </c>
    </row>
    <row r="32">
      <c r="A32" s="4" t="inlineStr">
        <is>
          <t>Raymond R. Quir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O Total Compensation Amount</t>
        </is>
      </c>
      <c r="B34" s="4" t="inlineStr">
        <is>
          <t xml:space="preserve"> </t>
        </is>
      </c>
      <c r="C34" s="4" t="inlineStr">
        <is>
          <t xml:space="preserve"> </t>
        </is>
      </c>
      <c r="D34" s="6" t="n">
        <v>8060911</v>
      </c>
      <c r="E34" s="6" t="n">
        <v>10457921</v>
      </c>
      <c r="F34" s="6" t="n">
        <v>9716868</v>
      </c>
    </row>
    <row r="35">
      <c r="A35" s="4" t="inlineStr">
        <is>
          <t>PEO Actually Paid Compensation Amount</t>
        </is>
      </c>
      <c r="B35" s="4" t="inlineStr">
        <is>
          <t xml:space="preserve"> </t>
        </is>
      </c>
      <c r="C35" s="4" t="inlineStr">
        <is>
          <t xml:space="preserve"> </t>
        </is>
      </c>
      <c r="D35" s="5" t="n">
        <v>5039215</v>
      </c>
      <c r="E35" s="5" t="n">
        <v>13611443</v>
      </c>
      <c r="F35" s="5" t="n">
        <v>7994932</v>
      </c>
    </row>
    <row r="36">
      <c r="A36" s="4" t="inlineStr">
        <is>
          <t>PEO | Michael J. Nolan [Member] | Aggregate Grant Date Fair Value of Equity Award Amounts Reported in Summary Compensation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6" t="n">
        <v>-5800039</v>
      </c>
      <c r="C38" s="4" t="inlineStr">
        <is>
          <t xml:space="preserve"> </t>
        </is>
      </c>
      <c r="D38" s="4" t="inlineStr">
        <is>
          <t xml:space="preserve"> </t>
        </is>
      </c>
      <c r="E38" s="4" t="inlineStr">
        <is>
          <t xml:space="preserve"> </t>
        </is>
      </c>
      <c r="F38" s="4" t="inlineStr">
        <is>
          <t xml:space="preserve"> </t>
        </is>
      </c>
    </row>
    <row r="39">
      <c r="A39" s="4" t="inlineStr">
        <is>
          <t>PEO | Michael J. Nolan [Member] | Equity Awards Adjustments, Excluding Value Reported in Compensation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6767934</v>
      </c>
      <c r="C41" s="4" t="inlineStr">
        <is>
          <t xml:space="preserve"> </t>
        </is>
      </c>
      <c r="D41" s="4" t="inlineStr">
        <is>
          <t xml:space="preserve"> </t>
        </is>
      </c>
      <c r="E41" s="4" t="inlineStr">
        <is>
          <t xml:space="preserve"> </t>
        </is>
      </c>
      <c r="F41" s="4" t="inlineStr">
        <is>
          <t xml:space="preserve"> </t>
        </is>
      </c>
    </row>
    <row r="42">
      <c r="A42" s="4" t="inlineStr">
        <is>
          <t>PEO | Michael J. Nolan [Member] | Year-end Fair Value of Equity Awards Granted in Covered Year that are Outstanding and Unvest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5396518</v>
      </c>
      <c r="C44" s="4" t="inlineStr">
        <is>
          <t xml:space="preserve"> </t>
        </is>
      </c>
      <c r="D44" s="4" t="inlineStr">
        <is>
          <t xml:space="preserve"> </t>
        </is>
      </c>
      <c r="E44" s="4" t="inlineStr">
        <is>
          <t xml:space="preserve"> </t>
        </is>
      </c>
      <c r="F44" s="4" t="inlineStr">
        <is>
          <t xml:space="preserve"> </t>
        </is>
      </c>
    </row>
    <row r="45">
      <c r="A45" s="4" t="inlineStr">
        <is>
          <t>PEO | Michael J. Nolan [Member] | Year-over-Year Change in Fair Value of Equity Awards Granted in Prior Years That are Outstanding and Unvest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546262</v>
      </c>
      <c r="C47" s="4" t="inlineStr">
        <is>
          <t xml:space="preserve"> </t>
        </is>
      </c>
      <c r="D47" s="4" t="inlineStr">
        <is>
          <t xml:space="preserve"> </t>
        </is>
      </c>
      <c r="E47" s="4" t="inlineStr">
        <is>
          <t xml:space="preserve"> </t>
        </is>
      </c>
      <c r="F47" s="4" t="inlineStr">
        <is>
          <t xml:space="preserve"> </t>
        </is>
      </c>
    </row>
    <row r="48">
      <c r="A48" s="4" t="inlineStr">
        <is>
          <t>PEO | Michael J. Nolan [Member] | Vesting Date Fair Value of Equity Awards Granted and Vested in Covered Yea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O | Michael J. Nolan [Member] | Change in Fair Value as of Vesting Date of Prior Year Equity Awards Vested in Covered Yea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825154</v>
      </c>
      <c r="C53" s="4" t="inlineStr">
        <is>
          <t xml:space="preserve"> </t>
        </is>
      </c>
      <c r="D53" s="4" t="inlineStr">
        <is>
          <t xml:space="preserve"> </t>
        </is>
      </c>
      <c r="E53" s="4" t="inlineStr">
        <is>
          <t xml:space="preserve"> </t>
        </is>
      </c>
      <c r="F53" s="4" t="inlineStr">
        <is>
          <t xml:space="preserve"> </t>
        </is>
      </c>
    </row>
    <row r="54">
      <c r="A54" s="4" t="inlineStr">
        <is>
          <t>PEO | Michael J. Nolan [Member] | Prior Year End Fair Value of Equity Awards Granted in Any Prior Year that Fail to Meet Applicable Vesting Conditions During Covered Yea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EO | Michael J. Nolan [Member] | Dividends or Other Earnings Paid on Equity Awards not Otherwise Reflected in Total Compensation for Covered Yea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on-PEO NEO | Aggregate Change in Present Value of Accumulated Benefit for All Pension Plans Reported in Summary Compensation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on-PEO NEO | Aggregate Pension Adjustments Service Cos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on-PEO NEO | Aggregate Grant Date Fair Value of Equity Award Amounts Reported in Summary Compensation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2300036</v>
      </c>
      <c r="C68" s="4" t="inlineStr">
        <is>
          <t xml:space="preserve"> </t>
        </is>
      </c>
      <c r="D68" s="4" t="inlineStr">
        <is>
          <t xml:space="preserve"> </t>
        </is>
      </c>
      <c r="E68" s="4" t="inlineStr">
        <is>
          <t xml:space="preserve"> </t>
        </is>
      </c>
      <c r="F68" s="4" t="inlineStr">
        <is>
          <t xml:space="preserve"> </t>
        </is>
      </c>
    </row>
    <row r="69">
      <c r="A69" s="4" t="inlineStr">
        <is>
          <t>Non-PEO NEO | Equity Awards Adjustments, Excluding Value Reported in Compensation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2850851</v>
      </c>
      <c r="C71" s="4" t="inlineStr">
        <is>
          <t xml:space="preserve"> </t>
        </is>
      </c>
      <c r="D71" s="4" t="inlineStr">
        <is>
          <t xml:space="preserve"> </t>
        </is>
      </c>
      <c r="E71" s="4" t="inlineStr">
        <is>
          <t xml:space="preserve"> </t>
        </is>
      </c>
      <c r="F71" s="4" t="inlineStr">
        <is>
          <t xml:space="preserve"> </t>
        </is>
      </c>
    </row>
    <row r="72">
      <c r="A72" s="4" t="inlineStr">
        <is>
          <t>Non-PEO NEO | Year-end Fair Value of Equity Awards Granted in Covered Year that are Outstanding and Unvested</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6" t="n">
        <v>2141433</v>
      </c>
      <c r="C74" s="4" t="inlineStr">
        <is>
          <t xml:space="preserve"> </t>
        </is>
      </c>
      <c r="D74" s="4" t="inlineStr">
        <is>
          <t xml:space="preserve"> </t>
        </is>
      </c>
      <c r="E74" s="4" t="inlineStr">
        <is>
          <t xml:space="preserve"> </t>
        </is>
      </c>
      <c r="F74" s="4" t="inlineStr">
        <is>
          <t xml:space="preserve"> </t>
        </is>
      </c>
    </row>
    <row r="75">
      <c r="A75" s="4" t="inlineStr">
        <is>
          <t>Non-PEO NEO | Year-over-Year Change in Fair Value of Equity Awards Granted in Prior Years That are Outstanding and Unvested</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6" t="n">
        <v>250932</v>
      </c>
      <c r="C77" s="4" t="inlineStr">
        <is>
          <t xml:space="preserve"> </t>
        </is>
      </c>
      <c r="D77" s="4" t="inlineStr">
        <is>
          <t xml:space="preserve"> </t>
        </is>
      </c>
      <c r="E77" s="4" t="inlineStr">
        <is>
          <t xml:space="preserve"> </t>
        </is>
      </c>
      <c r="F77" s="4" t="inlineStr">
        <is>
          <t xml:space="preserve"> </t>
        </is>
      </c>
    </row>
    <row r="78">
      <c r="A78" s="4" t="inlineStr">
        <is>
          <t>Non-PEO NEO | Vesting Date Fair Value of Equity Awards Granted and Vested in Covered Yea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on-PEO NEO | Change in Fair Value as of Vesting Date of Prior Year Equity Awards Vested in Covered Yea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6" t="n">
        <v>458486</v>
      </c>
      <c r="C83" s="4" t="inlineStr">
        <is>
          <t xml:space="preserve"> </t>
        </is>
      </c>
      <c r="D83" s="4" t="inlineStr">
        <is>
          <t xml:space="preserve"> </t>
        </is>
      </c>
      <c r="E83" s="4" t="inlineStr">
        <is>
          <t xml:space="preserve"> </t>
        </is>
      </c>
      <c r="F83" s="4" t="inlineStr">
        <is>
          <t xml:space="preserve"> </t>
        </is>
      </c>
    </row>
    <row r="84">
      <c r="A84" s="4" t="inlineStr">
        <is>
          <t>Non-PEO NEO | Prior Year End Fair Value of Equity Awards Granted in Any Prior Year that Fail to Meet Applicable Vesting Conditions During Covered Yea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on-PEO NEO | Dividends or Other Earnings Paid on Equity Awards not Otherwise Reflected in Total Compensation for Covered Yea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4" t="inlineStr">
        <is>
          <t xml:space="preserve"> </t>
        </is>
      </c>
      <c r="E89" s="4" t="inlineStr">
        <is>
          <t xml:space="preserve"> </t>
        </is>
      </c>
      <c r="F89"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timing of grants of equity-based incentive awards is discretionary and we generally grant these awards to our named executive officers
in the fourth quarter of the applicable fiscal year. In certain circumstances, including the hiring or promotion of an executive, the
compensation committee may approve grants to be effective at other times. The Company does not currently grant stock options to our employees.
The compensation committee did not take material nonpublic information into account when determining the timing and terms of equity awards
in 2024, and we do not time the disclosure of material nonpublic information for the purpose of affecting the value of executive compensation.</t>
        </is>
      </c>
    </row>
    <row r="5">
      <c r="A5" s="4" t="inlineStr">
        <is>
          <t>Award Timing Method</t>
        </is>
      </c>
      <c r="B5" s="4" t="inlineStr">
        <is>
          <t>The timing of grants of equity-based incentive awards is discretionary and we generally grant these awards to our named executive officers in the fourth quarter of the applicable fiscal year.</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The Company does not currently grant stock options to our employees. The compensation committee did not take material nonpublic information into account when determining the timing and terms of equity awards in 2024</t>
        </is>
      </c>
    </row>
    <row r="9">
      <c r="A9" s="4" t="inlineStr">
        <is>
          <t>MNPI Disclosure Timed for Compensation Value</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02:45Z</dcterms:created>
  <dcterms:modified xmlns:dcterms="http://purl.org/dc/terms/" xmlns:xsi="http://www.w3.org/2001/XMLSchema-instance" xsi:type="dcterms:W3CDTF">2025-04-15T21:02:46Z</dcterms:modified>
</cp:coreProperties>
</file>